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Oct. 02, 2022</t>
        </is>
      </c>
      <c r="C2" s="2" t="inlineStr">
        <is>
          <t>Nov. 09, 2022</t>
        </is>
      </c>
      <c r="D2" s="2" t="inlineStr">
        <is>
          <t>Apr. 03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Oct.  02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0-0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-1965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TETRA TECH,
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831641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5-414851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3475
East Foothill Boulevard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Pasadena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91107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626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351-4664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TTEK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8.9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52981143</v>
      </c>
      <c r="D35" s="4" t="inlineStr">
        <is>
          <t xml:space="preserve"> </t>
        </is>
      </c>
    </row>
    <row r="36">
      <c r="A36" s="4" t="inlineStr">
        <is>
          <t>Documents Incorporated by Reference [Text Block]</t>
        </is>
      </c>
      <c r="B36" s="4" t="inlineStr">
        <is>
          <t>DOCUMENT INCORPORATED BY REFERENCE Portions of registrant’s Proxy Statement for its 2023 Annual Meeting of Stockholders are incorporated by reference in Part III of this report where indicated.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238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PricewaterhouseCoopers
                                                                                          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Los Angeles, California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5T12:14:48Z</dcterms:created>
  <dcterms:modified xmlns:dcterms="http://purl.org/dc/terms/" xmlns:xsi="http://www.w3.org/2001/XMLSchema-instance" xsi:type="dcterms:W3CDTF">2023-08-15T12:14:48Z</dcterms:modified>
</cp:coreProperties>
</file>